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ANMI FINANCIAL CORPORATION</t>
        </is>
      </c>
    </row>
    <row r="7">
      <c r="A7" s="4" t="inlineStr">
        <is>
          <t>Entity Central Index Key</t>
        </is>
      </c>
      <c r="B7" s="4" t="inlineStr">
        <is>
          <t>0001109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 rmance (“PVP”) In accordance with Item 402(v) of Regulation S-K, we are providing the following information regarding the relationship between executive compensation and our financial performance for each of the last five completed calendar years. In determining the Compensation Actually Paid to our principal executive officer (“PEO”) and Non-PEO NEOs reported in the table below,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2022, 2023, and 2024 calendar years. Note that for our NEOs other than our PEO, compensation is reported as an average.
Value of Initial Fixed $100 Investment based on: (3)
Year Summary Compensation Table Total for Bonita I. Lee (1) Compensation Actually Paid to Bonita I. Lee (1) Average Summary Compensation Table Total for Non-PEO NEOs (2) Average Compensation Actually Paid to Non-PEO NEOs (2) TSR Peer Group TSR Net Income (4) Return on (5)
2024 2,268,302 3,084,111 725,173 895,696 147 124 62.2 0.83 %
2023 2,073,765 1,383,605 668,792 560,197 114 108 80.0 1.08 %
2022 2,213,109 2,543,027 659,563 694,852 138 108 101.4 1.44 %
2021 1,869,786 2,927,802 604,668 750,438 127 120 98.7 1.64 %
2020 1,463,615 1,193,723 452,948 344,616 59 89 42.2 0.72 % (1) The PEO was Bonita I. Lee for each year shown in the table above. (2) Non-PEO NEOs for 2021, 2022, 2023, and 2024 were Romolo C. Santarosa, Anthony Kim, Matthew D. Fuhr, and Michael Du. Non-PEO NEOs for 2020 were Romolo C. Santarosa, Anthony Kim, Matthew D. Fuhr, and Min Park. (3) The Peer Group used for this calculation was the S&amp;P U.S. Small Cap Banks Index , which we also utilize in the stock performance graph required by Item 201(e) of Regulation S-K included in our Annual Report for the year ended December 31, 2024. The comparison assumes $100 was invested for the period starting December 31, 2019, through the end of the listed year for the Company and in the S&amp;P U.S. Small Cap Banks Index, respectively. Historical stock performance is not necessarily indicative of future stock performance. (4) Net Income reflected represents GAAP Net Income as reported on Form 10-K consolidated financials. (5) We determined Return on Average Assets (ROAA) to be the most important financial performance measure used to link Company performance to the Compensation Actually Paid to our PEO and Non-PEO NEOs in 2024.</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Average Assets (ROA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Non-PEO NEOs for 2021, 2022, 2023, and 2024 were Romolo C. Santarosa, Anthony Kim, Matthew D. Fuhr, and Michael Du. Non-PEO NEOs for 2020 were Romolo C. Santarosa, Anthony Kim, Matthew D. Fuhr, and Min Park.</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sed for this calculation was the S&amp;P U.S. Small Cap Banks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268302</v>
      </c>
      <c r="C8" s="5" t="n">
        <v>2073765</v>
      </c>
      <c r="D8" s="5" t="n">
        <v>2213109</v>
      </c>
      <c r="E8" s="5" t="n">
        <v>1869786</v>
      </c>
      <c r="F8" s="5" t="n">
        <v>1463615</v>
      </c>
    </row>
    <row r="9">
      <c r="A9" s="4" t="inlineStr">
        <is>
          <t>PEO Actually Paid Compensation Amount</t>
        </is>
      </c>
      <c r="B9" s="5" t="n">
        <v>3084111</v>
      </c>
      <c r="C9" s="6" t="n">
        <v>1383605</v>
      </c>
      <c r="D9" s="6" t="n">
        <v>2543027</v>
      </c>
      <c r="E9" s="6" t="n">
        <v>2927802</v>
      </c>
      <c r="F9" s="6" t="n">
        <v>1193723</v>
      </c>
    </row>
    <row r="10">
      <c r="A10" s="4" t="inlineStr">
        <is>
          <t>Adjustment To PEO Compensation, Footnote</t>
        </is>
      </c>
      <c r="B10" s="4" t="inlineStr">
        <is>
          <t xml:space="preserve">PEO Compensation To determine the amounts in column (c) of the PVP table above, the following amounts were deducted from and added to (as applicable) the PEO’s total compensation as reported in the Summary Compensation Table (“SCT”), in accordance with Item 402(v) of Regulation S-K.
Year SCT Total for SCT Reported Equity Award (1) Compensation 
2024 2,268,302 ( 803,409 ) 1,619,218 3,084,111
(1) Represents the year-over-year change in the fair value of equity awards to Bonita I. Lee as summarized below:
Year Year End Fair Year over Year Fair Value as Year over Year Fair Value at the Value of Total Equity 
2024 1,534,983 338,374 — ( 254,139 ) — — 1,619,218
In the table above, the equity values are computed in accordance with the methodologies used for financial reporting purposes, and for unvested awards subject to performance-based vesting conditions, based on the probable outcome of such performance-based vesting conditions.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25173</v>
      </c>
      <c r="C11" s="6" t="n">
        <v>668792</v>
      </c>
      <c r="D11" s="6" t="n">
        <v>659563</v>
      </c>
      <c r="E11" s="6" t="n">
        <v>604668</v>
      </c>
      <c r="F11" s="6" t="n">
        <v>452948</v>
      </c>
    </row>
    <row r="12">
      <c r="A12" s="4" t="inlineStr">
        <is>
          <t>Non-PEO NEO Average Compensation Actually Paid Amount</t>
        </is>
      </c>
      <c r="B12" s="5" t="n">
        <v>895696</v>
      </c>
      <c r="C12" s="6" t="n">
        <v>560197</v>
      </c>
      <c r="D12" s="6" t="n">
        <v>694852</v>
      </c>
      <c r="E12" s="6" t="n">
        <v>750438</v>
      </c>
      <c r="F12" s="6" t="n">
        <v>344616</v>
      </c>
    </row>
    <row r="13">
      <c r="A13" s="4" t="inlineStr">
        <is>
          <t>Adjustment to Non-PEO NEO Compensation Footnote</t>
        </is>
      </c>
      <c r="B13" s="4" t="inlineStr">
        <is>
          <t xml:space="preserve">Average Non-PEO NEO Compensation To determine the amounts in column (e) in the PVP table, the following amounts were deducted from and added to (as applicable) our Non-PEO NEO’s average total compensation as reported in the SCT, in accordance with Item 402(v) of Regulation S-K.
Year Average SCT Total Average SCT Average Equity Average 
2024 725,173 ( 173,913 ) 344,436 895,696
Year Year End Fair Year over Year Fair Value as Year over Year Fair Value at the Value of Total Equity 
2024 329,917 65,034 — ( 50,515 ) — — 344,436
In the table above, the equity values are computed in accordance with the methodologies used for financial reporting purposes, and for unvested awards subject to performance-based vesting conditions, based on the probable outcome of such performance-based vesting conditions.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Compensation Actually Paid (CAP) vs. Hanmi 5-year Cumulative TSR vs. Peer 5-year Cumulative TSR The chart below sets forth the relationship between Compensation Actually Paid to our PEO, the average of Compensation Actually Paid to our Non-PEO NEOs, the Company’s cumulative TSR during the five most recently completed fiscal years, and the TSR for the S&amp;P U.S. Small Cap Banks Index over the same period.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ensation Actually Paid (CAP) vs. Net-Income The chart below sets forth the relationship between Compensation Actually Paid to our PEO, the average of Compensation Actually Paid to our Non-PEO NEOs, and the Company’s net income during the five most recently completed fiscal year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ompensation Actually Paid (CAP) vs. Company Selected Measure (CSM): Return on Average Assets The chart below sets forth the relationship between Compensation Actually Paid to our PEO, the average of Compensation Actually Paid to our Non-PEO NEOs, and the Return on Average Assets during the four most recently completed fiscal year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Compensation Actually Paid (CAP) vs. Hanmi 5-year Cumulative TSR vs. Peer 5-year Cumulative TSR The chart below sets forth the relationship between Compensation Actually Paid to our PEO, the average of Compensation Actually Paid to our Non-PEO NEOs, the Company’s cumulative TSR during the five most recently completed fiscal years, and the TSR for the S&amp;P U.S. Small Cap Banks Index over the same period.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Company-Selected Measure and Other Financial Performance Measures The following financial performance measures are used to link Compensation Actually Paid to our PEO and Non-PEO NEOs for 2024 to Company performance. The measures in this table are not ranked.
Performance Measure
Return on Average Assets
Non-Performing Assets to Total Assets
Efficiency Ratio</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47</v>
      </c>
      <c r="C19" s="6" t="n">
        <v>114</v>
      </c>
      <c r="D19" s="6" t="n">
        <v>138</v>
      </c>
      <c r="E19" s="6" t="n">
        <v>127</v>
      </c>
      <c r="F19" s="6" t="n">
        <v>59</v>
      </c>
    </row>
    <row r="20">
      <c r="A20" s="4" t="inlineStr">
        <is>
          <t>Peer Group Total Shareholder Return Amount</t>
        </is>
      </c>
      <c r="B20" s="6" t="n">
        <v>124</v>
      </c>
      <c r="C20" s="6" t="n">
        <v>108</v>
      </c>
      <c r="D20" s="6" t="n">
        <v>108</v>
      </c>
      <c r="E20" s="6" t="n">
        <v>120</v>
      </c>
      <c r="F20" s="6" t="n">
        <v>89</v>
      </c>
    </row>
    <row r="21">
      <c r="A21" s="4" t="inlineStr">
        <is>
          <t>Net Income (Loss)</t>
        </is>
      </c>
      <c r="B21" s="5" t="n">
        <v>62200000</v>
      </c>
      <c r="C21" s="5" t="n">
        <v>80000000</v>
      </c>
      <c r="D21" s="5" t="n">
        <v>101400000</v>
      </c>
      <c r="E21" s="5" t="n">
        <v>98700000</v>
      </c>
      <c r="F21" s="5" t="n">
        <v>42200000</v>
      </c>
    </row>
    <row r="22">
      <c r="A22" s="4" t="inlineStr">
        <is>
          <t>Company Selected Measure Amount</t>
        </is>
      </c>
      <c r="B22" s="7" t="n">
        <v>8.3e-05</v>
      </c>
      <c r="C22" s="7" t="n">
        <v>0.000108</v>
      </c>
      <c r="D22" s="7" t="n">
        <v>0.000144</v>
      </c>
      <c r="E22" s="7" t="n">
        <v>0.000164</v>
      </c>
      <c r="F22" s="7" t="n">
        <v>7.2e-05</v>
      </c>
    </row>
    <row r="23">
      <c r="A23" s="4" t="inlineStr">
        <is>
          <t>PEO Name</t>
        </is>
      </c>
      <c r="B23" s="4" t="inlineStr">
        <is>
          <t>Bonita I. Lee</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turn on Average Asset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on-Performing Assets to Total Assets</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Efficiency Ratio</t>
        </is>
      </c>
      <c r="C32" s="4" t="inlineStr">
        <is>
          <t xml:space="preserve"> </t>
        </is>
      </c>
      <c r="D32" s="4" t="inlineStr">
        <is>
          <t xml:space="preserve"> </t>
        </is>
      </c>
      <c r="E32" s="4" t="inlineStr">
        <is>
          <t xml:space="preserve"> </t>
        </is>
      </c>
      <c r="F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803409</v>
      </c>
      <c r="C35" s="4" t="inlineStr">
        <is>
          <t xml:space="preserve"> </t>
        </is>
      </c>
      <c r="D35" s="4" t="inlineStr">
        <is>
          <t xml:space="preserve"> </t>
        </is>
      </c>
      <c r="E35" s="4" t="inlineStr">
        <is>
          <t xml:space="preserve"> </t>
        </is>
      </c>
      <c r="F35" s="4" t="inlineStr">
        <is>
          <t xml:space="preserve"> </t>
        </is>
      </c>
    </row>
    <row r="36">
      <c r="A36" s="4" t="inlineStr">
        <is>
          <t>PEO | Equity Awards Adjustments, Excluding Value Reported in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619218</v>
      </c>
      <c r="C38" s="4" t="inlineStr">
        <is>
          <t xml:space="preserve"> </t>
        </is>
      </c>
      <c r="D38" s="4" t="inlineStr">
        <is>
          <t xml:space="preserve"> </t>
        </is>
      </c>
      <c r="E38" s="4" t="inlineStr">
        <is>
          <t xml:space="preserve"> </t>
        </is>
      </c>
      <c r="F38" s="4" t="inlineStr">
        <is>
          <t xml:space="preserve"> </t>
        </is>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534983</v>
      </c>
      <c r="C41" s="4" t="inlineStr">
        <is>
          <t xml:space="preserve"> </t>
        </is>
      </c>
      <c r="D41" s="4" t="inlineStr">
        <is>
          <t xml:space="preserve"> </t>
        </is>
      </c>
      <c r="E41" s="4" t="inlineStr">
        <is>
          <t xml:space="preserve"> </t>
        </is>
      </c>
      <c r="F41" s="4" t="inlineStr">
        <is>
          <t xml:space="preserve"> </t>
        </is>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338374</v>
      </c>
      <c r="C44" s="4" t="inlineStr">
        <is>
          <t xml:space="preserve"> </t>
        </is>
      </c>
      <c r="D44" s="4" t="inlineStr">
        <is>
          <t xml:space="preserve"> </t>
        </is>
      </c>
      <c r="E44" s="4" t="inlineStr">
        <is>
          <t xml:space="preserve"> </t>
        </is>
      </c>
      <c r="F44" s="4" t="inlineStr">
        <is>
          <t xml:space="preserve"> </t>
        </is>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54139</v>
      </c>
      <c r="C47" s="4" t="inlineStr">
        <is>
          <t xml:space="preserve"> </t>
        </is>
      </c>
      <c r="D47" s="4" t="inlineStr">
        <is>
          <t xml:space="preserve"> </t>
        </is>
      </c>
      <c r="E47" s="4" t="inlineStr">
        <is>
          <t xml:space="preserve"> </t>
        </is>
      </c>
      <c r="F47" s="4" t="inlineStr">
        <is>
          <t xml:space="preserve"> </t>
        </is>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73913</v>
      </c>
      <c r="C50" s="4" t="inlineStr">
        <is>
          <t xml:space="preserve"> </t>
        </is>
      </c>
      <c r="D50" s="4" t="inlineStr">
        <is>
          <t xml:space="preserve"> </t>
        </is>
      </c>
      <c r="E50" s="4" t="inlineStr">
        <is>
          <t xml:space="preserve"> </t>
        </is>
      </c>
      <c r="F50" s="4" t="inlineStr">
        <is>
          <t xml:space="preserve"> </t>
        </is>
      </c>
    </row>
    <row r="51">
      <c r="A51" s="4" t="inlineStr">
        <is>
          <t>Non-PEO NEO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44436</v>
      </c>
      <c r="C53" s="4" t="inlineStr">
        <is>
          <t xml:space="preserve"> </t>
        </is>
      </c>
      <c r="D53" s="4" t="inlineStr">
        <is>
          <t xml:space="preserve"> </t>
        </is>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29917</v>
      </c>
      <c r="C56" s="4" t="inlineStr">
        <is>
          <t xml:space="preserve"> </t>
        </is>
      </c>
      <c r="D56" s="4" t="inlineStr">
        <is>
          <t xml:space="preserve"> </t>
        </is>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5034</v>
      </c>
      <c r="C59" s="4" t="inlineStr">
        <is>
          <t xml:space="preserve"> </t>
        </is>
      </c>
      <c r="D59" s="4" t="inlineStr">
        <is>
          <t xml:space="preserve"> </t>
        </is>
      </c>
      <c r="E59" s="4" t="inlineStr">
        <is>
          <t xml:space="preserve"> </t>
        </is>
      </c>
      <c r="F59" s="4" t="inlineStr">
        <is>
          <t xml:space="preserve"> </t>
        </is>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5" t="n">
        <v>-50515</v>
      </c>
      <c r="C62" s="4" t="inlineStr">
        <is>
          <t xml:space="preserve"> </t>
        </is>
      </c>
      <c r="D62" s="4" t="inlineStr">
        <is>
          <t xml:space="preserve"> </t>
        </is>
      </c>
      <c r="E62" s="4" t="inlineStr">
        <is>
          <t xml:space="preserve"> </t>
        </is>
      </c>
      <c r="F6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written policy related to the time as to when equity awards are granted during the year. The CHR Committee currently grants restricted stock and performance-based restricted stock units to our executive officers, and restricted stock to other key employees. The Board currently grants restricted stock to our directors. Equity awards are granted to our executive officers and other key employees under the long-term incentive plan. The equity awards for our executive officers and other employees are made in the spring of each year during the annual review cycle. In the case of our directors, the grant date is in May of each year and falls on the date we hold our annual meeting. The CHR Committee or Board may make off cycle equity awards from time to time on an as-needed basis as circumstances warrant. The Company does not time the disclosure of material non-public information for the purpose of affecting the value of executive compensation.</t>
        </is>
      </c>
    </row>
    <row r="5">
      <c r="A5" s="4" t="inlineStr">
        <is>
          <t>Award Timing Predetermin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6:27Z</dcterms:created>
  <dcterms:modified xmlns:dcterms="http://purl.org/dc/terms/" xmlns:xsi="http://www.w3.org/2001/XMLSchema-instance" xsi:type="dcterms:W3CDTF">2025-03-31T21:26:28Z</dcterms:modified>
</cp:coreProperties>
</file>